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Unaudited)" sheetId="6" state="visible" r:id="rId6"/>
    <sheet xmlns:r="http://schemas.openxmlformats.org/officeDocument/2006/relationships" name="Summary of Significant Accounti" sheetId="7" state="visible" r:id="rId7"/>
    <sheet xmlns:r="http://schemas.openxmlformats.org/officeDocument/2006/relationships" name="Lease Commitments" sheetId="8" state="visible" r:id="rId8"/>
    <sheet xmlns:r="http://schemas.openxmlformats.org/officeDocument/2006/relationships" name="Capital Stock" sheetId="9" state="visible" r:id="rId9"/>
    <sheet xmlns:r="http://schemas.openxmlformats.org/officeDocument/2006/relationships" name="Common Stock Warrant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ease Commitments (Tables)" sheetId="15" state="visible" r:id="rId15"/>
    <sheet xmlns:r="http://schemas.openxmlformats.org/officeDocument/2006/relationships" name="Summary of Significant Accoun_4" sheetId="16" state="visible" r:id="rId16"/>
    <sheet xmlns:r="http://schemas.openxmlformats.org/officeDocument/2006/relationships" name="Estimated Useful Life (Details)" sheetId="17" state="visible" r:id="rId17"/>
    <sheet xmlns:r="http://schemas.openxmlformats.org/officeDocument/2006/relationships" name="Fixed Assets (Details)" sheetId="18" state="visible" r:id="rId18"/>
    <sheet xmlns:r="http://schemas.openxmlformats.org/officeDocument/2006/relationships" name="Lease Commitments (Details)" sheetId="19" state="visible" r:id="rId19"/>
    <sheet xmlns:r="http://schemas.openxmlformats.org/officeDocument/2006/relationships" name="Capital Stock (Details Narrativ" sheetId="20" state="visible" r:id="rId20"/>
    <sheet xmlns:r="http://schemas.openxmlformats.org/officeDocument/2006/relationships" name="Common Stock Warrants (Details " sheetId="21" state="visible" r:id="rId21"/>
    <sheet xmlns:r="http://schemas.openxmlformats.org/officeDocument/2006/relationships" name="Income Taxes (Details Narrative" sheetId="22" state="visible" r:id="rId22"/>
    <sheet xmlns:r="http://schemas.openxmlformats.org/officeDocument/2006/relationships" name="Subsequent Events (Details Narr" sheetId="23" state="visible" r:id="rId23"/>
    <sheet xmlns:r="http://schemas.openxmlformats.org/officeDocument/2006/relationships" name="Uncategorized Items - mjcbd-201" sheetId="24" state="visible" r:id="rId24"/>
  </sheets>
  <definedNames/>
  <calcPr calcId="124519" fullCalcOnLoad="1"/>
</workbook>
</file>

<file path=xl/sharedStrings.xml><?xml version="1.0" encoding="utf-8"?>
<sst xmlns="http://schemas.openxmlformats.org/spreadsheetml/2006/main" uniqueCount="242">
  <si>
    <t>Document and Entity Information - shares</t>
  </si>
  <si>
    <t>3 Months Ended</t>
  </si>
  <si>
    <t>Mar. 31, 2019</t>
  </si>
  <si>
    <t>May 10, 2019</t>
  </si>
  <si>
    <t>Document And Entity Information</t>
  </si>
  <si>
    <t>Entity Registrant Name</t>
  </si>
  <si>
    <t>MARY JANE'S CBD DISPENSARY, INC.</t>
  </si>
  <si>
    <t>Entity Central Index Key</t>
  </si>
  <si>
    <t>0001751882</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Balance Sheets - USD ($)</t>
  </si>
  <si>
    <t>Dec. 31, 2018</t>
  </si>
  <si>
    <t>Current assets</t>
  </si>
  <si>
    <t>Cash and cash equivalents</t>
  </si>
  <si>
    <t>Accounts Receivable</t>
  </si>
  <si>
    <t>Inventory</t>
  </si>
  <si>
    <t>Prepaid and other current assets</t>
  </si>
  <si>
    <t>Deferred taxes- current</t>
  </si>
  <si>
    <t>Total current assets</t>
  </si>
  <si>
    <t>Fixed assets, net</t>
  </si>
  <si>
    <t>Intangible Asset</t>
  </si>
  <si>
    <t>Deferred Tax non current</t>
  </si>
  <si>
    <t>Total Non Current Assets</t>
  </si>
  <si>
    <t>Total assets</t>
  </si>
  <si>
    <t>Current liabilities</t>
  </si>
  <si>
    <t>Accounts payable and accrued liabilities</t>
  </si>
  <si>
    <t>Due to related parties</t>
  </si>
  <si>
    <t>Total current liabilities</t>
  </si>
  <si>
    <t>Total liabilities</t>
  </si>
  <si>
    <t>Stockholders' equity (deficit)</t>
  </si>
  <si>
    <t>Common stock; $0.0001 par value;200,000,000 shares authorized; 14,644,167 and 14,644,167 shares issued and outstanding as of March 31, 2019 December 31, 2018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shares issued</t>
  </si>
  <si>
    <t>Statements of Operations - USD ($)</t>
  </si>
  <si>
    <t>Mar. 31, 2018</t>
  </si>
  <si>
    <t>Income Statement [Abstract]</t>
  </si>
  <si>
    <t>Sales</t>
  </si>
  <si>
    <t>Cost of Sales</t>
  </si>
  <si>
    <t>Gross profit</t>
  </si>
  <si>
    <t>Operating expenses</t>
  </si>
  <si>
    <t>Professional fees</t>
  </si>
  <si>
    <t>Advertising and Marketing</t>
  </si>
  <si>
    <t>Payroll and Related Expenses</t>
  </si>
  <si>
    <t>Officer Compensation</t>
  </si>
  <si>
    <t>General and administrative expenses</t>
  </si>
  <si>
    <t>Sales Tax Expenses</t>
  </si>
  <si>
    <t>Merchant Fees</t>
  </si>
  <si>
    <t>Rent Expense</t>
  </si>
  <si>
    <t>Total operating expenses</t>
  </si>
  <si>
    <t>Net (loss) income from operations</t>
  </si>
  <si>
    <t>Interest expense</t>
  </si>
  <si>
    <t>Income (loss) before income taxes</t>
  </si>
  <si>
    <t>Net income (loss)</t>
  </si>
  <si>
    <t>Basic weighted average common shares outstanding</t>
  </si>
  <si>
    <t>Net loss per common share: basic and diluted</t>
  </si>
  <si>
    <t>Statements of Cash Flows - USD ($)</t>
  </si>
  <si>
    <t>Statement of Cash Flows [Abstract]</t>
  </si>
  <si>
    <t>Adjustments to reconcile net loss to net cash provided by operating activities:</t>
  </si>
  <si>
    <t>Depreciation</t>
  </si>
  <si>
    <t xml:space="preserve"> </t>
  </si>
  <si>
    <t>Changes in assets and liabilities</t>
  </si>
  <si>
    <t>Accounts payable and accrued expenses</t>
  </si>
  <si>
    <t>Prepaid expenses</t>
  </si>
  <si>
    <t>Net cash used in operating activities</t>
  </si>
  <si>
    <t>Cash Flows from Investment activities</t>
  </si>
  <si>
    <t>Purchase of fixed Assets</t>
  </si>
  <si>
    <t>Net cash used in investing activities</t>
  </si>
  <si>
    <t>Cash Flows from Financing Activities</t>
  </si>
  <si>
    <t>Proceeds on loans payable related party</t>
  </si>
  <si>
    <t>Proceeds from Capital contribution</t>
  </si>
  <si>
    <t>Proceeds from additional paid capital</t>
  </si>
  <si>
    <t>Net cash used in financing activities</t>
  </si>
  <si>
    <t>Net increase in cash</t>
  </si>
  <si>
    <t>Cash, beginning of period</t>
  </si>
  <si>
    <t>Cash, end of period</t>
  </si>
  <si>
    <t>Supplemental disclosure of cash flow information</t>
  </si>
  <si>
    <t>Cash paid for interest</t>
  </si>
  <si>
    <t>Cash paid for tax</t>
  </si>
  <si>
    <t>Shareholders Equity (Unaudited) - USD ($)</t>
  </si>
  <si>
    <t>Members' Equity</t>
  </si>
  <si>
    <t>Common Stock</t>
  </si>
  <si>
    <t>Additional Paid-In Capital</t>
  </si>
  <si>
    <t>Accumulated Deficit</t>
  </si>
  <si>
    <t>Total</t>
  </si>
  <si>
    <t>Beginning balance, amount at Dec. 31, 2017</t>
  </si>
  <si>
    <t>Contributed Capital</t>
  </si>
  <si>
    <t>Corporate Conversion, shares</t>
  </si>
  <si>
    <t>Corporate Conversion, amount</t>
  </si>
  <si>
    <t>Stock issuance, shares</t>
  </si>
  <si>
    <t>Stock issuance, amount</t>
  </si>
  <si>
    <t>Net Loss</t>
  </si>
  <si>
    <t>Ending balance, shares at Dec. 31, 2018</t>
  </si>
  <si>
    <t>Ending balance, amount at Dec. 31, 2018</t>
  </si>
  <si>
    <t>Additional paid in capital</t>
  </si>
  <si>
    <t>Ending balance, shares at Mar. 31, 2019</t>
  </si>
  <si>
    <t>Ending balance, amount at Mar. 31, 2019</t>
  </si>
  <si>
    <t>Summary of Significant Accounting Policies</t>
  </si>
  <si>
    <t>Accounting Policies [Abstract]</t>
  </si>
  <si>
    <t xml:space="preserve">Organization
and Change of Business Mary
Jane’s CBD Dispensary Inc. formerly Mary Jane’s Smoke Shop Inc. in the business of creating a recognizable national
chain of retail stores that specialize in the sale of CBD Products and accessories such as vaporizers, CBD E-juice, CBD Oil, CBD
herbs, water pipes, smoking pipes and other accessories. We currently have two retail locations: one in Asheville North Carolina
and the other in Savannah, Georgia. We plan to grow our business and open additional store locations. The stores are expected
to have a distinctive store layout, comparable to our two existing locations, that is consistently applied to all retail locations.
The focus will be to create a recognizable brand of excellence geared towards all forms of CBD products. All of our products are
competitively priced, professionally packaged, and presented to customers in a service-focused environment. We were incorporated
as a limited liability company in Georgia and on July 28, 2016, commenced operations in January 2017 and we converted to a c-corporation
and moved our domicile to Nevada. On
February 25, 2019 our board of directors and a majority of our shareholders approved the creation of a new wholly owned subsidiary
company “MJ Natural Beauty, INC.” Basis
of Presentation The
accompanying financial statements have been prepared on the accrual basis of accounting in accordance with accounting principles
generally accepted in the United States of America (GAAP).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d an accumulated deficit of $482,940 as of March 31.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financial
statements do not include any adjustments that might arise from this uncertain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valuation of inventory
and the valuation of common shares issued for services. Cash
and Equivalents Cash
and equivalents include investments with initial maturities of three months or less.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ccounts
receivable represents trade obligations from customers that are subject to normal trade collection terms, without discounts. The
Company periodically evaluates the collectability of its accounts receivable and considers the need to adjust an allowance for
doubtful accounts based upon historical collection experience and specific customer information. Actual amounts could vary from
the recorded estimates. We have determined that as of March 31, 2019, no allowance was required. The majority of sales transactions
are paid by the customer with a credit card and are generally collected at the time that revenue is recorded. Inventories Inventory
consists primarily of merchandise for sale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Property
and Equipment Property
and equipment is recorded at cost and depreciated or amortized using the straight-line method over the estimated useful life of
the asset. The estimated useful life by asset description is noted in the following table:
Asset
Description Estimated
Useful life (Years)
Furniture and Equipment 3-5
Leasehold Improvement Term
or lease or 3-5 whichever is shorter
Vehicles 5 Additions
are capitalized, and maintenance and repairs are charged to expense as incurred. Gains and losses on dispositions of equipment
are reflected in other income. Fixed
assets start deprecating the following month of acquisition. Intangible
assets are stated at cost less accumulated amortization and impairment losses. Cost is usually determined as the amount paid by
the Group. Amortization is recognized together with depreciation in profit or loss. Intangible assets with indefinite lives are
not amortized but are subject to annual reviews for impairment. Fixed
assets consist of the following at March 31, 2019 December 31, 2018.
March 31, 2019 December 31, 2018
Furniture and Equipment $ 14,923 $ 5,639
Computers and Equipment 1,000 1,000
Leasehold Improvement 12,699 9,307
Accumulated depreciation (2,861 ) (1,431)
Net Fixed Assets $ 25,761 $ 14,515
Intangible assets $ 2,344 $ 2,344 Intangible
assets are cost of domain names recorded at cost of purchased subject to annual review for impairment. Revenue
Recognition Net
sales consist primarily of revenue from sale of merchandise and accessories. The Company recognizes revenue when persuasive evidence
of an arrangement exists, delivery has occurred, the sales price is fixed or determinable and collection is probable. Product
is considered delivered to the customer once customer takes possession and title, risk of loss and rewards of ownership have been
transferred. For most of the Company’s product sales, these criteria are met at the time the product is taken out of the
stores. Cost
of Sales The
company computes its cost of sales by applying average cost of the inventory sold. Cost of items will include purchase price plus
any incidental cost like freight in and less any purchase discounts. Average cost of inventory recomputed each time there is new
purchase. General
and Administrative Expenses The
company records customary and necessary expenses to operate its office and stores as General and Administrative expenses. This
includes bank service charges, computer and internet expenses, utilities, transportation, repairs and maintenance.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Stock
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Earnings
Per Share Basic
earnings per share amounts are calculated based on the weighted average number of shares of common stock outstanding during each
period. Diluted earnings per share is based on the weighted average numbers of shares of common stock outstanding for the periods.
There are no potentially dilutive shares outstanding as of March 31, 2019 and December 31, 2018.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Recent
Accounting Pronouncements On
January 1, 2018, we adopted the new accounting standard ASC 606, (Topic 606), Revenue from Contracts with Customers and all the
related amendments (“new revenue standard”) using the modified retrospective method applied to those contracts which
were not completed as of January 1, 2018. Through our evaluation of the impact of this ASC, we have determined there is no impact
to our financial statements resulting from the adoption of Topic 606 as the timing and measurement of revenue remained consistent
with Topic 605, although our approach to revenue recognition is now based on the transfer of control. Further, there is no difference
in the amounts of the revenue and cost of sales reported in our income statement for the period ended March 31, 2019 that were
recognized pursuant to Topic 606 and those that would have been reported pursuant to Topic 605. In February 2016, the FASB issued ASU
2016-02, Leases (Topic 842). The new standard establishes a right-of-use (“ROU”) mode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s an Emerging Growth Company, ASU 2016-02 is effective for annual periods
beginning after December 15, 2019, including interim periods within those annual period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ASI 2016-02 on its financial statements. </t>
  </si>
  <si>
    <t>Lease Commitments</t>
  </si>
  <si>
    <t>The
Company had lease commitments for store space under lease terms that ranged from one to three years. Future
minimum lease payments consist of the following:
Year Annual
2019 $ 62,633
2020 64,150
2021 65,040
TOTAL $ 191,823</t>
  </si>
  <si>
    <t>Capital Stock</t>
  </si>
  <si>
    <t>Federal Home Loan Banks [Abstract]</t>
  </si>
  <si>
    <t>The
Company's authorized capital is 50,000,000 preferred shares and 200,000,000 common shares with a par value of $0. 001 per share.
As of March 31 ,2019 total outstanding shares is 14,644,167 common shares and no preferred shares.</t>
  </si>
  <si>
    <t>Common Stock Warrants</t>
  </si>
  <si>
    <t>Other Liabilities Disclosure [Abstract]</t>
  </si>
  <si>
    <t>Company
granted warrants to purchase 2,511,990 shares of our common stock at a strike price of $0.01 per share. On February 20, 2020,
the warrant holder at any time and from time to time to time nay exercise these warrants in whole or in part. The warrant terms
are 5 years expiring in April 20, 2023.</t>
  </si>
  <si>
    <t>Income Taxes</t>
  </si>
  <si>
    <t>Income Tax Disclosure [Abstract]</t>
  </si>
  <si>
    <t>The
Company accounts for income taxes pursuant to FASB ASC 740—Income Taxes.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deferred tax asset is recognized for unused tax losses and deductible temporary differences,
to the extent that it is probable that future taxable profits will be available against which they can be utilized. Deferred tax
assets are reviewed at each reporting date and a valuation allowance is provided for significant deferred tax assets when it is
more likely than not that such assets will not be realized through future operations. The
Company records a current deferred tax asset $15,867 March 31, 2019. These balances relate to certain accrued expenses that would
not expect to be deductible based on the Company’s expected method of accounting for tax purposes. These accruals would
become deductible when paid. Indeed, these accruals would change as of the end of the tax year. Accordingly, management’s
judgment is this portion of deferred tax asset will be realized within one tax year. The
long-term portion of the deferred tax asset at March 31, 2019 of $14,337 relates to a calculated net operating loss from conversion
date to filing date. ASC
740-10-30-23 goes on to state “An entity shall use judgment in considering the relative impact of negative and positive
evidence. The weight given to the potential effect of negative and positive evidence shall be commensurate with the extent to
which it can be objectively verified.” Management considers its earnings in this quarter of $8,100 compared to the previous
year’s first quarter loss of $83,090 to be a positive evidence of the deferred tax asset realization. This assertion is
supported by certain changes to distribution channels which are already increasing sales. Improving gross margins and maintaining
other costs contribute to management’s estimation of net income in 2019. Negative evidence consists of net losses experienced
through Filing Date including periods prior to Conversion Date. These amounts are objectively measurable. However, the weight
of this evidence is mitigated by changes in management involvement. In
the weighing positive against the diminished negative evidence, management believes that the “more than 50%” standard
is not met. It is then not “more-likely-than-not that some portion or all of the deferred tax assets will not be realized.”
Accordingly, a valuation allowance is not recorded.</t>
  </si>
  <si>
    <t>Subsequent Events</t>
  </si>
  <si>
    <t>Subsequent Events [Abstract]</t>
  </si>
  <si>
    <t xml:space="preserve">Departure of Directors or Certain
Officers; Election of Directors; Appointment of Certain Officers; Compensatory Arrangements of Certain Officers Effective May 5,
2019, Matthew Meyer resigned as our Chief Operating Officer and Chairman, and was appointed as our President. On the same day,
Mason Habib was appointed as our Chief Operating Officer, Chairman and member of the Board of Directors. Also on May 5, 2019, Mr.
Moses Campbell resigned as our director but will remain as our Chief Executive Officer. Effective April 15, 2019, we entered
into a two year Management Agreement with Mr. Mason Habib to serve as our Chief Operating Officer (the “Agreement”.)
In addition, Mr. Habib was appointed as a member of the Company’s Board of Directors and to serve as its Chairman. Under
the Agreement, we agreed to compensate Mr. Habib $5,000 monthly (with a provision to increase to $10,000 monthly if the Company
achieves $2,500,000 in annual revenues) and provide him with 6,500,000 shares of common stock, which are subject to a lock-up for
18 months and leak-out thereafter. He is also eligible for bonuses as stated in the Agreement. Mr. Habib is entitled to severance
for termination without cause and he agreed to restrictive convents, as set forth in the Agreement, including a 2 year covenant
not to compete. The
company has evaluated subsequent events for recognition and disclosure through May 15, 2019 which is the date the financial statements
were available to be issued. No other matters were identified affecting the accompanying financial statements and related disclosures. </t>
  </si>
  <si>
    <t>Summary of Significant Accounting Policies (Policies)</t>
  </si>
  <si>
    <t>Organization and change of business</t>
  </si>
  <si>
    <t xml:space="preserve">Mary
Jane’s CBD Dispensary Inc. formerly Mary Jane’s Smoke Shop Inc. in the business of creating a recognizable national
chain of retail stores that specialize in the sale of CBD Products and accessories such as vaporizers, CBD E-juice, CBD Oil, CBD
herbs, water pipes, smoking pipes and other accessories. We currently have two retail locations: one in Asheville North Carolina
and the other in Savannah, Georgia. We plan to grow our business and open additional store locations. The stores are expected
to have a distinctive store layout, comparable to our two existing locations, that is consistently applied to all retail locations.
The focus will be to create a recognizable brand of excellence geared towards all forms of CBD products. All of our products are
competitively priced, professionally packaged, and presented to customers in a service-focused environment. We were incorporated
as a limited liability company in Georgia and on July 28, 2016, commenced operations in January 2017 and we converted to a c-corporation
and moved our domicile to Nevada. On
February 25, 2019 our board of directors and a majority of our shareholders approved the creation of a new wholly owned subsidiary
company “MJ Natural Beauty, INC.” </t>
  </si>
  <si>
    <t>Basis of Presentation</t>
  </si>
  <si>
    <t>The
accompanying financial statements have been prepared on the accrual basis of accounting in accordance with accounting principles
generally accepted in the United States of America (GAAP).</t>
  </si>
  <si>
    <t>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d an accumulated deficit of $482,940 as of March 31.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financial
statements do not include any adjustments that might arise from this uncertainty.</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valuation of inventory
and the valuation of common shares issued for services.</t>
  </si>
  <si>
    <t>Cash and equivalents</t>
  </si>
  <si>
    <t>Cash
and equivalents include investments with initial maturities of three months or less.</t>
  </si>
  <si>
    <t>Concentration of Credit Risk</t>
  </si>
  <si>
    <t>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 represents trade obligations from customers that are subject to normal trade collection terms, without discounts. The
Company periodically evaluates the collectability of its accounts receivable and considers the need to adjust an allowance for
doubtful accounts based upon historical collection experience and specific customer information. Actual amounts could vary from
the recorded estimates. We have determined that as of March 31, 2019, no allowance was required. The majority of sales transactions
are paid by the customer with a credit card and are generally collected at the time that revenue is recorded.</t>
  </si>
  <si>
    <t>Inventories</t>
  </si>
  <si>
    <t>Inventory
consists primarily of merchandise for sale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t>
  </si>
  <si>
    <t>Property and Equipment</t>
  </si>
  <si>
    <t>Property
and equipment is recorded at cost and depreciated or amortized using the straight-line method over the estimated useful life of
the asset. The estimated useful life by asset description is noted in the following table:
Asset
Description Estimated
Useful life (Years)
Furniture and Equipment 3-5
Leasehold Improvement Term
or lease or 3-5 whichever is shorter
Vehicles 5 Additions
are capitalized, and maintenance and repairs are charged to expense as incurred. Gains and losses on dispositions of equipment
are reflected in other income. Fixed
assets start deprecating the following month of acquisition. Intangible
assets are stated at cost less accumulated amortization and impairment losses. Cost is usually determined as the amount paid by
the Group. Amortization is recognized together with depreciation in profit or loss. Intangible assets with indefinite lives are
not amortized but are subject to annual reviews for impairment. Fixed
assets consist of the following at March 31, 2019 December 31, 2018.
March 31, 2019 December 31, 2018
Furniture and Equipment $ 14,923 $ 5,639
Computers and Equipment 1,000 1,000
Leasehold Improvement 12,699 9,307
Accumulated depreciation (2,862 ) (1,431)
Net Fixed Assets $ 25,760 $ 14,515
Intangible assets $ 2,344 $ 2,344 Intangible
assets are cost of domain names recorded at cost of purchased subject to annual review for impairment.</t>
  </si>
  <si>
    <t>Revenue recognition</t>
  </si>
  <si>
    <t>Net
sales consist primarily of revenue from sale of merchandise and accessories. The Company recognizes revenue when persuasive evidence
of an arrangement exists, delivery has occurred, the sales price is fixed or determinable and collection is probable. Product
is considered delivered to the customer once customer takes possession and title, risk of loss and rewards of ownership have been
transferred. For most of the Company’s product sales, these criteria are met at the time the product is taken out of the
stores.</t>
  </si>
  <si>
    <t>Cost of sales</t>
  </si>
  <si>
    <t>The
company computes its cost of sales by applying average cost of the inventory sold. Cost of items will include purchase price plus
any incidental cost like freight in and less any purchase discounts. Average cost of inventory recomputed each time there is new
purchase.</t>
  </si>
  <si>
    <t>The
company records customary and necessary expenses to operate its office and stores as General and Administrative expenses. This
includes bank service charges, computer and internet expenses, utilities, transportation, repairs and maintenance.</t>
  </si>
  <si>
    <t>Fair Value of Financial Instruments</t>
  </si>
  <si>
    <t>The
Company measures its financial assets and liabilities in accordance with GAAP. For certain of our financial instruments, including
cash, accounts payable, and the short-term portion of long-term debt, the carrying amounts approximate fair value due to their
short maturities.</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t>
  </si>
  <si>
    <t>Earnings (loss) per share</t>
  </si>
  <si>
    <t>Basic
earnings per share amounts are calculated based on the weighted average number of shares of common stock outstanding during each
period. Diluted earnings per share is based on the weighted average numbers of shares of common stock outstanding for the periods.
There are no potentially dilutive shares outstanding as of March 31, 2019 and December 31, 2018.</t>
  </si>
  <si>
    <t>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Recent Accounting Pronouncements</t>
  </si>
  <si>
    <t>On
January 1, 2018, we adopted the new accounting standard ASC 606, (Topic 606), Revenue from Contracts with Customers and all the
related amendments (“new revenue standard”) using the modified retrospective method applied to those contracts which
were not completed as of January 1, 2018. Through our evaluation of the impact of this ASC, we have determined there is no impact
to our financial statements resulting from the adoption of Topic 606 as the timing and measurement of revenue remained consistent
with Topic 605, although our approach to revenue recognition is now based on the transfer of control. Further, there is no difference
in the amounts of the revenue and cost of sales reported in our income statement for the period ended March 31, 2019 that were
recognized pursuant to Topic 606 and those that would have been reported pursuant to Topic 605. In
February 2016, the FASB issued ASU 2016-02, Leases (Topic 842). The new standard establishes a right-of-use (“ROU”)
mode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s an Emerging Growth Company,
ASU 2016-02 is effective for annual periods beginning after December 15, 2019, including interim periods within those annual period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ASI 2016-02 on its financial statements.</t>
  </si>
  <si>
    <t>Summary of Significant Accounting Policies (Tables)</t>
  </si>
  <si>
    <t>Estimated Useful Life</t>
  </si>
  <si>
    <t>Asset
Description Estimated
Useful life (Years)
Furniture and Equipment 3-5
Leasehold Improvement Term
or lease or 3-5 whichever is shorter
Vehicles 5</t>
  </si>
  <si>
    <t>Fixed Assets</t>
  </si>
  <si>
    <t>March 31, 2019 December 31, 2018
Furniture and Equipment $ 14,923 $ 5,639
Computers and Equipment 1,000 1,000
Leasehold Improvement 12,699 9,307
Accumulated depreciation (2,862 ) (1,431)
Net Fixed Assets $ 25,760 $ 14,515
Intangible assets $ 2,344 $ 2,344</t>
  </si>
  <si>
    <t>Lease Commitments (Tables)</t>
  </si>
  <si>
    <t>Future Minimum Lease Payments</t>
  </si>
  <si>
    <t>Year Annual
2019 $ 62,633
2020 64,150
2021 65,040
TOTAL $ 191,823</t>
  </si>
  <si>
    <t>Summary of Significant Accounting Policies (Details Narrative) - USD ($)</t>
  </si>
  <si>
    <t>15 Months Ended</t>
  </si>
  <si>
    <t>Incorporation</t>
  </si>
  <si>
    <t>Jul. 28,
		2016</t>
  </si>
  <si>
    <t>Dilutive Shares</t>
  </si>
  <si>
    <t>Estimated Useful Life (Details)</t>
  </si>
  <si>
    <t>Furniture and Equipment Minimum Life</t>
  </si>
  <si>
    <t>3 years</t>
  </si>
  <si>
    <t>Furniture and Equipment Maximum Life</t>
  </si>
  <si>
    <t>5 years</t>
  </si>
  <si>
    <t>Leasehold Improvement Minimum Life</t>
  </si>
  <si>
    <t>Leasehold Improvement Maximum Life</t>
  </si>
  <si>
    <t>Vehicles Life</t>
  </si>
  <si>
    <t>Fixed Assets (Details) - USD ($)</t>
  </si>
  <si>
    <t>Furniture and Equipment</t>
  </si>
  <si>
    <t>Computers and Equipment</t>
  </si>
  <si>
    <t>Leasehold improvements</t>
  </si>
  <si>
    <t>Accumulated Depreciation</t>
  </si>
  <si>
    <t>Net Fixed Assets</t>
  </si>
  <si>
    <t>Intangible Assets</t>
  </si>
  <si>
    <t>Lease Commitments (Details) - USD ($)</t>
  </si>
  <si>
    <t>Mar. 31, 2021</t>
  </si>
  <si>
    <t>Mar. 31, 2020</t>
  </si>
  <si>
    <t>Future Minimum Lease Payments Total</t>
  </si>
  <si>
    <t>Capital Stock (Details Narrative) - $ / shares</t>
  </si>
  <si>
    <t>Common Stock Authorized</t>
  </si>
  <si>
    <t>Preferred Stock Authorized</t>
  </si>
  <si>
    <t>Common Stock Outstanding</t>
  </si>
  <si>
    <t>Preferred Stock Outstanding</t>
  </si>
  <si>
    <t>Common Stock Warrants (Details Narrative)</t>
  </si>
  <si>
    <t>Mar. 31, 2019$ / sharesshares</t>
  </si>
  <si>
    <t>Warrants Granted | shares</t>
  </si>
  <si>
    <t>Strike Price | $ / shares</t>
  </si>
  <si>
    <t>Warrant Term</t>
  </si>
  <si>
    <t>Expiration date of warrants</t>
  </si>
  <si>
    <t>Apr. 20,
		2023</t>
  </si>
  <si>
    <t>Exercise terms</t>
  </si>
  <si>
    <t>On February 20, 2020, the warrant holder at any time and from time to time to time nay exercise these warrants in whole or in part.</t>
  </si>
  <si>
    <t>Income Taxes (Details Narrative) - USD ($)</t>
  </si>
  <si>
    <t>Earnings</t>
  </si>
  <si>
    <t>Federal Long Term Assets</t>
  </si>
  <si>
    <t>Total company deferred assets</t>
  </si>
  <si>
    <t>Federal Current Assets</t>
  </si>
  <si>
    <t>Federal total deferred tax by jurisdiction</t>
  </si>
  <si>
    <t>Subsequent Events (Details Narrative) - USD ($)</t>
  </si>
  <si>
    <t>Apr. 05, 2019</t>
  </si>
  <si>
    <t>Apr. 15, 2019</t>
  </si>
  <si>
    <t>Officer compensation monthly</t>
  </si>
  <si>
    <t>Provisional increase in salary</t>
  </si>
  <si>
    <t>Annual revenue of company threshold</t>
  </si>
  <si>
    <t>Common stock issued as compensation</t>
  </si>
  <si>
    <t>Term of management agreement</t>
  </si>
  <si>
    <t>2 years</t>
  </si>
  <si>
    <t>Label</t>
  </si>
  <si>
    <t>Element</t>
  </si>
  <si>
    <t>Value</t>
  </si>
  <si>
    <t>us-gaap_ProceedsFromContributedCapital</t>
  </si>
  <si>
    <t>us-gaap_NetIncome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1464414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34</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74</v>
      </c>
      <c r="B15" s="4" t="s">
        <v>165</v>
      </c>
    </row>
    <row r="16" spans="1:2">
      <c r="A16" s="4" t="s">
        <v>166</v>
      </c>
      <c r="B16" s="4" t="s">
        <v>167</v>
      </c>
    </row>
    <row r="17" spans="1:2">
      <c r="A17" s="4" t="s">
        <v>168</v>
      </c>
      <c r="B17" s="4" t="s">
        <v>169</v>
      </c>
    </row>
    <row r="18" spans="1:2">
      <c r="A18" s="4" t="s">
        <v>170</v>
      </c>
      <c r="B18" s="4" t="s">
        <v>171</v>
      </c>
    </row>
    <row r="19" spans="1:2">
      <c r="A19" s="4" t="s">
        <v>172</v>
      </c>
      <c r="B19" s="4" t="s">
        <v>173</v>
      </c>
    </row>
    <row r="20" spans="1:2">
      <c r="A20" s="4" t="s">
        <v>174</v>
      </c>
      <c r="B20"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2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184</v>
      </c>
      <c r="B1" s="2" t="s">
        <v>1</v>
      </c>
      <c r="C1" s="2" t="s">
        <v>185</v>
      </c>
    </row>
    <row r="2" spans="1:4">
      <c r="B2" s="2" t="s">
        <v>2</v>
      </c>
      <c r="C2" s="2" t="s">
        <v>64</v>
      </c>
      <c r="D2" s="2" t="s">
        <v>31</v>
      </c>
    </row>
    <row r="3" spans="1:4">
      <c r="A3" s="3" t="s">
        <v>127</v>
      </c>
    </row>
    <row r="4" spans="1:4">
      <c r="A4" s="4" t="s">
        <v>186</v>
      </c>
      <c r="B4" s="4" t="s">
        <v>187</v>
      </c>
    </row>
    <row r="5" spans="1:4">
      <c r="A5" s="4" t="s">
        <v>52</v>
      </c>
      <c r="B5" s="6" t="n">
        <v>-482940</v>
      </c>
      <c r="D5" s="6" t="n">
        <v>-491040</v>
      </c>
    </row>
    <row r="6" spans="1:4">
      <c r="A6" s="4" t="s">
        <v>188</v>
      </c>
      <c r="B6" s="6" t="n">
        <v>0</v>
      </c>
      <c r="C6" s="6"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189</v>
      </c>
      <c r="B1" s="2" t="s">
        <v>1</v>
      </c>
    </row>
    <row r="2" spans="1:2">
      <c r="B2" s="2" t="s">
        <v>2</v>
      </c>
    </row>
    <row r="3" spans="1:2">
      <c r="A3" s="3" t="s">
        <v>127</v>
      </c>
    </row>
    <row r="4" spans="1:2">
      <c r="A4" s="4" t="s">
        <v>190</v>
      </c>
      <c r="B4" s="4" t="s">
        <v>191</v>
      </c>
    </row>
    <row r="5" spans="1:2">
      <c r="A5" s="4" t="s">
        <v>192</v>
      </c>
      <c r="B5" s="4" t="s">
        <v>193</v>
      </c>
    </row>
    <row r="6" spans="1:2">
      <c r="A6" s="4" t="s">
        <v>194</v>
      </c>
      <c r="B6" s="4" t="s">
        <v>191</v>
      </c>
    </row>
    <row r="7" spans="1:2">
      <c r="A7" s="4" t="s">
        <v>195</v>
      </c>
      <c r="B7" s="4" t="s">
        <v>193</v>
      </c>
    </row>
    <row r="8" spans="1:2">
      <c r="A8" s="4" t="s">
        <v>196</v>
      </c>
      <c r="B8"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97</v>
      </c>
      <c r="B1" s="2" t="s">
        <v>2</v>
      </c>
      <c r="C1" s="2" t="s">
        <v>31</v>
      </c>
    </row>
    <row r="2" spans="1:3">
      <c r="A2" s="3" t="s">
        <v>127</v>
      </c>
    </row>
    <row r="3" spans="1:3">
      <c r="A3" s="4" t="s">
        <v>198</v>
      </c>
      <c r="B3" s="6" t="n">
        <v>14923</v>
      </c>
      <c r="C3" s="6" t="n">
        <v>5639</v>
      </c>
    </row>
    <row r="4" spans="1:3">
      <c r="A4" s="4" t="s">
        <v>199</v>
      </c>
      <c r="B4" s="5" t="n">
        <v>1000</v>
      </c>
      <c r="C4" s="5" t="n">
        <v>1000</v>
      </c>
    </row>
    <row r="5" spans="1:3">
      <c r="A5" s="4" t="s">
        <v>200</v>
      </c>
      <c r="B5" s="5" t="n">
        <v>12699</v>
      </c>
      <c r="C5" s="5" t="n">
        <v>9307</v>
      </c>
    </row>
    <row r="6" spans="1:3">
      <c r="A6" s="4" t="s">
        <v>201</v>
      </c>
      <c r="B6" s="5" t="n">
        <v>2861</v>
      </c>
      <c r="C6" s="5" t="n">
        <v>1431</v>
      </c>
    </row>
    <row r="7" spans="1:3">
      <c r="A7" s="4" t="s">
        <v>202</v>
      </c>
      <c r="B7" s="5" t="n">
        <v>25761</v>
      </c>
      <c r="C7" s="5" t="n">
        <v>14515</v>
      </c>
    </row>
    <row r="8" spans="1:3">
      <c r="A8" s="4" t="s">
        <v>203</v>
      </c>
      <c r="B8" s="6" t="n">
        <v>2344</v>
      </c>
      <c r="C8" s="6" t="n">
        <v>234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204</v>
      </c>
      <c r="B1" s="2" t="s">
        <v>1</v>
      </c>
    </row>
    <row r="2" spans="1:4">
      <c r="B2" s="2" t="s">
        <v>2</v>
      </c>
      <c r="C2" s="2" t="s">
        <v>205</v>
      </c>
      <c r="D2" s="2" t="s">
        <v>206</v>
      </c>
    </row>
    <row r="3" spans="1:4">
      <c r="A3" s="3" t="s">
        <v>127</v>
      </c>
    </row>
    <row r="4" spans="1:4">
      <c r="A4" s="4" t="s">
        <v>182</v>
      </c>
      <c r="B4" s="6" t="n">
        <v>62633</v>
      </c>
      <c r="C4" s="6" t="n">
        <v>65040</v>
      </c>
      <c r="D4" s="6" t="n">
        <v>64150</v>
      </c>
    </row>
    <row r="5" spans="1:4">
      <c r="A5" s="4" t="s">
        <v>207</v>
      </c>
      <c r="B5" s="6" t="n">
        <v>1918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284</v>
      </c>
      <c r="C3" s="6" t="n">
        <v>68587</v>
      </c>
    </row>
    <row r="4" spans="1:3">
      <c r="A4" s="4" t="s">
        <v>34</v>
      </c>
      <c r="B4" s="5" t="n">
        <v>6251</v>
      </c>
      <c r="C4" s="5" t="n">
        <v>9088</v>
      </c>
    </row>
    <row r="5" spans="1:3">
      <c r="A5" s="4" t="s">
        <v>35</v>
      </c>
      <c r="B5" s="5" t="n">
        <v>271503</v>
      </c>
      <c r="C5" s="5" t="n">
        <v>256654</v>
      </c>
    </row>
    <row r="6" spans="1:3">
      <c r="A6" s="4" t="s">
        <v>36</v>
      </c>
      <c r="B6" s="5" t="n">
        <v>604</v>
      </c>
      <c r="C6" s="5" t="n">
        <v>4271</v>
      </c>
    </row>
    <row r="7" spans="1:3">
      <c r="A7" s="4" t="s">
        <v>37</v>
      </c>
      <c r="B7" s="5" t="n">
        <v>15887</v>
      </c>
      <c r="C7" s="5" t="n">
        <v>15887</v>
      </c>
    </row>
    <row r="8" spans="1:3">
      <c r="A8" s="4" t="s">
        <v>38</v>
      </c>
      <c r="B8" s="5" t="n">
        <v>374529</v>
      </c>
      <c r="C8" s="5" t="n">
        <v>354487</v>
      </c>
    </row>
    <row r="9" spans="1:3">
      <c r="A9" s="4" t="s">
        <v>39</v>
      </c>
      <c r="B9" s="5" t="n">
        <v>25761</v>
      </c>
      <c r="C9" s="5" t="n">
        <v>14515</v>
      </c>
    </row>
    <row r="10" spans="1:3">
      <c r="A10" s="4" t="s">
        <v>40</v>
      </c>
      <c r="B10" s="5" t="n">
        <v>2344</v>
      </c>
      <c r="C10" s="5" t="n">
        <v>2344</v>
      </c>
    </row>
    <row r="11" spans="1:3">
      <c r="A11" s="4" t="s">
        <v>41</v>
      </c>
      <c r="B11" s="5" t="n">
        <v>14337</v>
      </c>
      <c r="C11" s="5" t="n">
        <v>14337</v>
      </c>
    </row>
    <row r="12" spans="1:3">
      <c r="A12" s="4" t="s">
        <v>42</v>
      </c>
      <c r="B12" s="5" t="n">
        <v>42442</v>
      </c>
      <c r="C12" s="5" t="n">
        <v>31196</v>
      </c>
    </row>
    <row r="13" spans="1:3">
      <c r="A13" s="4" t="s">
        <v>43</v>
      </c>
      <c r="B13" s="5" t="n">
        <v>416971</v>
      </c>
      <c r="C13" s="5" t="n">
        <v>385683</v>
      </c>
    </row>
    <row r="14" spans="1:3">
      <c r="A14" s="3" t="s">
        <v>44</v>
      </c>
    </row>
    <row r="15" spans="1:3">
      <c r="A15" s="4" t="s">
        <v>45</v>
      </c>
      <c r="B15" s="5" t="n">
        <v>85452</v>
      </c>
      <c r="C15" s="5" t="n">
        <v>52264</v>
      </c>
    </row>
    <row r="16" spans="1:3">
      <c r="A16" s="4" t="s">
        <v>46</v>
      </c>
      <c r="B16" s="5" t="n">
        <v>120000</v>
      </c>
      <c r="C16" s="5" t="n">
        <v>135000</v>
      </c>
    </row>
    <row r="17" spans="1:3">
      <c r="A17" s="4" t="s">
        <v>47</v>
      </c>
      <c r="B17" s="5" t="n">
        <v>205452</v>
      </c>
      <c r="C17" s="5" t="n">
        <v>187264</v>
      </c>
    </row>
    <row r="18" spans="1:3">
      <c r="A18" s="4" t="s">
        <v>48</v>
      </c>
      <c r="B18" s="5" t="n">
        <v>205452</v>
      </c>
      <c r="C18" s="5" t="n">
        <v>187264</v>
      </c>
    </row>
    <row r="19" spans="1:3">
      <c r="A19" s="3" t="s">
        <v>49</v>
      </c>
    </row>
    <row r="20" spans="1:3">
      <c r="A20" s="4" t="s">
        <v>50</v>
      </c>
      <c r="B20" s="5" t="n">
        <v>14644</v>
      </c>
      <c r="C20" s="5" t="n">
        <v>14644</v>
      </c>
    </row>
    <row r="21" spans="1:3">
      <c r="A21" s="4" t="s">
        <v>51</v>
      </c>
      <c r="B21" s="5" t="n">
        <v>679815</v>
      </c>
      <c r="C21" s="5" t="n">
        <v>674815</v>
      </c>
    </row>
    <row r="22" spans="1:3">
      <c r="A22" s="4" t="s">
        <v>52</v>
      </c>
      <c r="B22" s="5" t="n">
        <v>-482940</v>
      </c>
      <c r="C22" s="5" t="n">
        <v>-491040</v>
      </c>
    </row>
    <row r="23" spans="1:3">
      <c r="A23" s="4" t="s">
        <v>53</v>
      </c>
      <c r="B23" s="5" t="n">
        <v>211519</v>
      </c>
      <c r="C23" s="5" t="n">
        <v>198419</v>
      </c>
    </row>
    <row r="24" spans="1:3">
      <c r="A24" s="4" t="s">
        <v>54</v>
      </c>
      <c r="B24" s="6" t="n">
        <v>416971</v>
      </c>
      <c r="C24" s="6" t="n">
        <v>385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8</v>
      </c>
      <c r="B1" s="2" t="s">
        <v>2</v>
      </c>
      <c r="C1" s="2" t="s">
        <v>31</v>
      </c>
    </row>
    <row r="2" spans="1:3">
      <c r="A2" s="3" t="s">
        <v>132</v>
      </c>
    </row>
    <row r="3" spans="1:3">
      <c r="A3" s="4" t="s">
        <v>209</v>
      </c>
      <c r="B3" s="5" t="n">
        <v>200000000</v>
      </c>
      <c r="C3" s="5" t="n">
        <v>200000000</v>
      </c>
    </row>
    <row r="4" spans="1:3">
      <c r="A4" s="4" t="s">
        <v>57</v>
      </c>
      <c r="B4" s="7" t="n">
        <v>0.001</v>
      </c>
      <c r="C4" s="7" t="n">
        <v>0.001</v>
      </c>
    </row>
    <row r="5" spans="1:3">
      <c r="A5" s="4" t="s">
        <v>210</v>
      </c>
      <c r="B5" s="5" t="n">
        <v>50000000</v>
      </c>
      <c r="C5" s="5" t="n">
        <v>50000000</v>
      </c>
    </row>
    <row r="6" spans="1:3">
      <c r="A6" s="4" t="s">
        <v>60</v>
      </c>
      <c r="B6" s="7" t="n">
        <v>0.001</v>
      </c>
      <c r="C6" s="7" t="n">
        <v>0.001</v>
      </c>
    </row>
    <row r="7" spans="1:3">
      <c r="A7" s="4" t="s">
        <v>211</v>
      </c>
      <c r="B7" s="5" t="n">
        <v>14644167</v>
      </c>
    </row>
    <row r="8" spans="1:3">
      <c r="A8" s="4" t="s">
        <v>212</v>
      </c>
      <c r="B8"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14</v>
      </c>
    </row>
    <row r="3" spans="1:2">
      <c r="A3" s="3" t="s">
        <v>135</v>
      </c>
    </row>
    <row r="4" spans="1:2">
      <c r="A4" s="4" t="s">
        <v>215</v>
      </c>
      <c r="B4" s="5" t="n">
        <v>2511990</v>
      </c>
    </row>
    <row r="5" spans="1:2">
      <c r="A5" s="4" t="s">
        <v>216</v>
      </c>
      <c r="B5" s="8" t="n">
        <v>0.01</v>
      </c>
    </row>
    <row r="6" spans="1:2">
      <c r="A6" s="4" t="s">
        <v>217</v>
      </c>
      <c r="B6" s="4" t="s">
        <v>193</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2</v>
      </c>
      <c r="B1" s="2" t="s">
        <v>1</v>
      </c>
    </row>
    <row r="2" spans="1:3">
      <c r="B2" s="2" t="s">
        <v>2</v>
      </c>
      <c r="C2" s="2" t="s">
        <v>64</v>
      </c>
    </row>
    <row r="3" spans="1:3">
      <c r="A3" s="4" t="s">
        <v>223</v>
      </c>
      <c r="B3" s="6" t="n">
        <v>8100</v>
      </c>
      <c r="C3" s="6" t="n">
        <v>-83090</v>
      </c>
    </row>
    <row r="4" spans="1:3">
      <c r="A4" s="4" t="s">
        <v>224</v>
      </c>
    </row>
    <row r="5" spans="1:3">
      <c r="A5" s="4" t="s">
        <v>225</v>
      </c>
      <c r="B5" s="5" t="n">
        <v>14337</v>
      </c>
    </row>
    <row r="6" spans="1:3">
      <c r="A6" s="4" t="s">
        <v>226</v>
      </c>
    </row>
    <row r="7" spans="1:3">
      <c r="A7" s="4" t="s">
        <v>227</v>
      </c>
      <c r="B7" s="6" t="n">
        <v>158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8</v>
      </c>
      <c r="B1" s="2" t="s">
        <v>229</v>
      </c>
      <c r="C1" s="2" t="s">
        <v>230</v>
      </c>
    </row>
    <row r="2" spans="1:3">
      <c r="A2" s="3" t="s">
        <v>141</v>
      </c>
    </row>
    <row r="3" spans="1:3">
      <c r="A3" s="4" t="s">
        <v>231</v>
      </c>
      <c r="B3" s="6" t="n">
        <v>5000</v>
      </c>
    </row>
    <row r="4" spans="1:3">
      <c r="A4" s="4" t="s">
        <v>232</v>
      </c>
      <c r="C4" s="6" t="n">
        <v>10000</v>
      </c>
    </row>
    <row r="5" spans="1:3">
      <c r="A5" s="4" t="s">
        <v>233</v>
      </c>
      <c r="C5" s="6" t="n">
        <v>2500000</v>
      </c>
    </row>
    <row r="6" spans="1:3">
      <c r="A6" s="4" t="s">
        <v>234</v>
      </c>
      <c r="B6" s="5" t="n">
        <v>600000</v>
      </c>
    </row>
    <row r="7" spans="1:3">
      <c r="A7" s="4" t="s">
        <v>235</v>
      </c>
      <c r="B7" s="4" t="s">
        <v>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0"/>
    <col customWidth="1" max="2" min="2" width="39"/>
    <col customWidth="1" max="3" min="3" width="11"/>
  </cols>
  <sheetData>
    <row r="1" spans="1:3">
      <c r="A1" s="1" t="s">
        <v>237</v>
      </c>
      <c r="B1" s="1" t="s">
        <v>238</v>
      </c>
      <c r="C1" s="2" t="s">
        <v>239</v>
      </c>
    </row>
    <row r="2" spans="1:3">
      <c r="A2" s="4" t="s">
        <v>115</v>
      </c>
      <c r="B2" s="4" t="s">
        <v>240</v>
      </c>
      <c r="C2" s="6" t="n">
        <v>527876</v>
      </c>
    </row>
    <row r="3" spans="1:3">
      <c r="A3" s="4" t="s">
        <v>109</v>
      </c>
    </row>
    <row r="4" spans="1:3">
      <c r="A4" s="4" t="s">
        <v>115</v>
      </c>
      <c r="B4" s="4" t="s">
        <v>240</v>
      </c>
      <c r="C4" s="5" t="n">
        <v>527876</v>
      </c>
    </row>
    <row r="5" spans="1:3">
      <c r="A5" s="4" t="s">
        <v>112</v>
      </c>
    </row>
    <row r="6" spans="1:3">
      <c r="A6" s="4" t="s">
        <v>82</v>
      </c>
      <c r="B6" s="4" t="s">
        <v>241</v>
      </c>
      <c r="C6" s="6" t="n">
        <v>-273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1</v>
      </c>
    </row>
    <row r="2" spans="1:3">
      <c r="A2" s="3" t="s">
        <v>56</v>
      </c>
    </row>
    <row r="3" spans="1:3">
      <c r="A3" s="4" t="s">
        <v>57</v>
      </c>
      <c r="B3" s="7" t="n">
        <v>0.001</v>
      </c>
      <c r="C3" s="7" t="n">
        <v>0.001</v>
      </c>
    </row>
    <row r="4" spans="1:3">
      <c r="A4" s="4" t="s">
        <v>58</v>
      </c>
      <c r="B4" s="5" t="n">
        <v>200000000</v>
      </c>
      <c r="C4" s="5" t="n">
        <v>200000000</v>
      </c>
    </row>
    <row r="5" spans="1:3">
      <c r="A5" s="4" t="s">
        <v>59</v>
      </c>
      <c r="B5" s="5" t="n">
        <v>14644167</v>
      </c>
      <c r="C5" s="5" t="n">
        <v>14644167</v>
      </c>
    </row>
    <row r="6" spans="1:3">
      <c r="A6" s="4" t="s">
        <v>60</v>
      </c>
      <c r="B6" s="7" t="n">
        <v>0.001</v>
      </c>
      <c r="C6" s="7" t="n">
        <v>0.001</v>
      </c>
    </row>
    <row r="7" spans="1:3">
      <c r="A7" s="4" t="s">
        <v>61</v>
      </c>
      <c r="B7" s="5" t="n">
        <v>50000000</v>
      </c>
      <c r="C7" s="5" t="n">
        <v>50000000</v>
      </c>
    </row>
    <row r="8" spans="1:3">
      <c r="A8" s="4" t="s">
        <v>62</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386627</v>
      </c>
      <c r="C4" s="6" t="n">
        <v>67503</v>
      </c>
    </row>
    <row r="5" spans="1:3">
      <c r="A5" s="4" t="s">
        <v>67</v>
      </c>
      <c r="B5" s="5" t="n">
        <v>127368</v>
      </c>
      <c r="C5" s="5" t="n">
        <v>45283</v>
      </c>
    </row>
    <row r="6" spans="1:3">
      <c r="A6" s="4" t="s">
        <v>68</v>
      </c>
      <c r="B6" s="5" t="n">
        <v>259259</v>
      </c>
      <c r="C6" s="5" t="n">
        <v>22220</v>
      </c>
    </row>
    <row r="7" spans="1:3">
      <c r="A7" s="3" t="s">
        <v>69</v>
      </c>
    </row>
    <row r="8" spans="1:3">
      <c r="A8" s="4" t="s">
        <v>70</v>
      </c>
      <c r="B8" s="5" t="n">
        <v>9626</v>
      </c>
      <c r="C8" s="5" t="n">
        <v>3558</v>
      </c>
    </row>
    <row r="9" spans="1:3">
      <c r="A9" s="4" t="s">
        <v>71</v>
      </c>
      <c r="B9" s="5" t="n">
        <v>73542</v>
      </c>
      <c r="C9" s="5" t="n">
        <v>376</v>
      </c>
    </row>
    <row r="10" spans="1:3">
      <c r="A10" s="4" t="s">
        <v>72</v>
      </c>
      <c r="B10" s="5" t="n">
        <v>57105</v>
      </c>
      <c r="C10" s="5" t="n">
        <v>45145</v>
      </c>
    </row>
    <row r="11" spans="1:3">
      <c r="A11" s="4" t="s">
        <v>73</v>
      </c>
      <c r="B11" s="5" t="n">
        <v>6577</v>
      </c>
      <c r="C11" s="5" t="n">
        <v>1500</v>
      </c>
    </row>
    <row r="12" spans="1:3">
      <c r="A12" s="4" t="s">
        <v>74</v>
      </c>
      <c r="B12" s="5" t="n">
        <v>54352</v>
      </c>
      <c r="C12" s="5" t="n">
        <v>9019</v>
      </c>
    </row>
    <row r="13" spans="1:3">
      <c r="A13" s="4" t="s">
        <v>75</v>
      </c>
      <c r="B13" s="5" t="n">
        <v>22932</v>
      </c>
      <c r="C13" s="5" t="n">
        <v>9047</v>
      </c>
    </row>
    <row r="14" spans="1:3">
      <c r="A14" s="4" t="s">
        <v>76</v>
      </c>
      <c r="B14" s="5" t="n">
        <v>7591</v>
      </c>
      <c r="C14" s="5" t="n">
        <v>2536</v>
      </c>
    </row>
    <row r="15" spans="1:3">
      <c r="A15" s="4" t="s">
        <v>77</v>
      </c>
      <c r="B15" s="5" t="n">
        <v>11934</v>
      </c>
      <c r="C15" s="5" t="n">
        <v>34131</v>
      </c>
    </row>
    <row r="16" spans="1:3">
      <c r="A16" s="4" t="s">
        <v>78</v>
      </c>
      <c r="B16" s="5" t="n">
        <v>243659</v>
      </c>
      <c r="C16" s="5" t="n">
        <v>105312</v>
      </c>
    </row>
    <row r="17" spans="1:3">
      <c r="A17" s="4" t="s">
        <v>79</v>
      </c>
      <c r="B17" s="5" t="n">
        <v>15600</v>
      </c>
      <c r="C17" s="5" t="n">
        <v>-83092</v>
      </c>
    </row>
    <row r="18" spans="1:3">
      <c r="A18" s="4" t="s">
        <v>80</v>
      </c>
      <c r="B18" s="5" t="n">
        <v>-7500</v>
      </c>
    </row>
    <row r="19" spans="1:3">
      <c r="A19" s="4" t="s">
        <v>81</v>
      </c>
      <c r="B19" s="5" t="n">
        <v>8100</v>
      </c>
      <c r="C19" s="5" t="n">
        <v>-83092</v>
      </c>
    </row>
    <row r="20" spans="1:3">
      <c r="A20" s="4" t="s">
        <v>82</v>
      </c>
      <c r="B20" s="6" t="n">
        <v>8100</v>
      </c>
      <c r="C20" s="6" t="n">
        <v>-83092</v>
      </c>
    </row>
    <row r="21" spans="1:3">
      <c r="A21" s="4" t="s">
        <v>83</v>
      </c>
      <c r="B21" s="5" t="n">
        <v>14644167</v>
      </c>
    </row>
    <row r="22" spans="1:3">
      <c r="A22" s="4" t="s">
        <v>84</v>
      </c>
      <c r="B2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82</v>
      </c>
      <c r="B4" s="6" t="n">
        <v>8100</v>
      </c>
      <c r="C4" s="6" t="n">
        <v>-83092</v>
      </c>
    </row>
    <row r="5" spans="1:3">
      <c r="A5" s="3" t="s">
        <v>87</v>
      </c>
    </row>
    <row r="6" spans="1:3">
      <c r="A6" s="4" t="s">
        <v>88</v>
      </c>
      <c r="B6" s="5" t="n">
        <v>1431</v>
      </c>
      <c r="C6" s="4" t="s">
        <v>89</v>
      </c>
    </row>
    <row r="7" spans="1:3">
      <c r="A7" s="3" t="s">
        <v>90</v>
      </c>
    </row>
    <row r="8" spans="1:3">
      <c r="A8" s="4" t="s">
        <v>34</v>
      </c>
      <c r="B8" s="5" t="n">
        <v>2837</v>
      </c>
    </row>
    <row r="9" spans="1:3">
      <c r="A9" s="4" t="s">
        <v>35</v>
      </c>
      <c r="B9" s="5" t="n">
        <v>-14849</v>
      </c>
      <c r="C9" s="5" t="n">
        <v>22020</v>
      </c>
    </row>
    <row r="10" spans="1:3">
      <c r="A10" s="4" t="s">
        <v>91</v>
      </c>
      <c r="B10" s="5" t="n">
        <v>33188</v>
      </c>
      <c r="C10" s="5" t="n">
        <v>11724</v>
      </c>
    </row>
    <row r="11" spans="1:3">
      <c r="A11" s="4" t="s">
        <v>92</v>
      </c>
      <c r="B11" s="5" t="n">
        <v>3667</v>
      </c>
    </row>
    <row r="12" spans="1:3">
      <c r="A12" s="4" t="s">
        <v>93</v>
      </c>
      <c r="B12" s="5" t="n">
        <v>34374</v>
      </c>
      <c r="C12" s="5" t="n">
        <v>-49348</v>
      </c>
    </row>
    <row r="13" spans="1:3">
      <c r="A13" s="3" t="s">
        <v>94</v>
      </c>
    </row>
    <row r="14" spans="1:3">
      <c r="A14" s="4" t="s">
        <v>95</v>
      </c>
      <c r="B14" s="5" t="n">
        <v>-12677</v>
      </c>
      <c r="C14" s="4" t="s">
        <v>89</v>
      </c>
    </row>
    <row r="15" spans="1:3">
      <c r="A15" s="4" t="s">
        <v>96</v>
      </c>
      <c r="B15" s="5" t="n">
        <v>-12677</v>
      </c>
      <c r="C15" s="4" t="s">
        <v>89</v>
      </c>
    </row>
    <row r="16" spans="1:3">
      <c r="A16" s="3" t="s">
        <v>97</v>
      </c>
    </row>
    <row r="17" spans="1:3">
      <c r="A17" s="4" t="s">
        <v>98</v>
      </c>
      <c r="B17" s="5" t="n">
        <v>-15000</v>
      </c>
    </row>
    <row r="18" spans="1:3">
      <c r="A18" s="4" t="s">
        <v>99</v>
      </c>
      <c r="C18" s="5" t="n">
        <v>30000</v>
      </c>
    </row>
    <row r="19" spans="1:3">
      <c r="A19" s="4" t="s">
        <v>100</v>
      </c>
      <c r="B19" s="5" t="n">
        <v>5000</v>
      </c>
      <c r="C19" s="5" t="n">
        <v>10000</v>
      </c>
    </row>
    <row r="20" spans="1:3">
      <c r="A20" s="4" t="s">
        <v>101</v>
      </c>
      <c r="B20" s="5" t="n">
        <v>-10000</v>
      </c>
      <c r="C20" s="5" t="n">
        <v>40000</v>
      </c>
    </row>
    <row r="21" spans="1:3">
      <c r="A21" s="4" t="s">
        <v>102</v>
      </c>
      <c r="B21" s="5" t="n">
        <v>11697</v>
      </c>
      <c r="C21" s="5" t="n">
        <v>-9348</v>
      </c>
    </row>
    <row r="22" spans="1:3">
      <c r="A22" s="4" t="s">
        <v>103</v>
      </c>
      <c r="B22" s="5" t="n">
        <v>68587</v>
      </c>
      <c r="C22" s="5" t="n">
        <v>17578</v>
      </c>
    </row>
    <row r="23" spans="1:3">
      <c r="A23" s="4" t="s">
        <v>104</v>
      </c>
      <c r="B23" s="5" t="n">
        <v>80284</v>
      </c>
      <c r="C23" s="5" t="n">
        <v>8230</v>
      </c>
    </row>
    <row r="24" spans="1:3">
      <c r="A24" s="3" t="s">
        <v>105</v>
      </c>
    </row>
    <row r="25" spans="1:3">
      <c r="A25" s="4" t="s">
        <v>106</v>
      </c>
      <c r="B25" s="5" t="n">
        <v>7500</v>
      </c>
      <c r="C25" s="4" t="s">
        <v>89</v>
      </c>
    </row>
    <row r="26" spans="1:3">
      <c r="A26" s="4" t="s">
        <v>107</v>
      </c>
      <c r="B26" s="4" t="s">
        <v>89</v>
      </c>
      <c r="C26" s="4" t="s">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3"/>
    <col customWidth="1" max="2" min="2" width="16"/>
    <col customWidth="1" max="3" min="3" width="13"/>
    <col customWidth="1" max="4" min="4" width="27"/>
    <col customWidth="1" max="5" min="5" width="20"/>
    <col customWidth="1" max="6" min="6" width="11"/>
  </cols>
  <sheetData>
    <row r="1" spans="1:6">
      <c r="A1" s="1" t="s">
        <v>108</v>
      </c>
      <c r="B1" s="2" t="s">
        <v>109</v>
      </c>
      <c r="C1" s="2" t="s">
        <v>110</v>
      </c>
      <c r="D1" s="2" t="s">
        <v>111</v>
      </c>
      <c r="E1" s="2" t="s">
        <v>112</v>
      </c>
      <c r="F1" s="2" t="s">
        <v>113</v>
      </c>
    </row>
    <row r="2" spans="1:6">
      <c r="A2" s="4" t="s">
        <v>114</v>
      </c>
      <c r="B2" s="6" t="n">
        <v>527876</v>
      </c>
      <c r="E2" s="6" t="n">
        <v>-273583</v>
      </c>
      <c r="F2" s="6" t="n">
        <v>254293</v>
      </c>
    </row>
    <row r="3" spans="1:6">
      <c r="A3" s="4" t="s">
        <v>115</v>
      </c>
      <c r="B3" s="5" t="n">
        <v>125870</v>
      </c>
      <c r="F3" s="5" t="n">
        <v>125870</v>
      </c>
    </row>
    <row r="4" spans="1:6">
      <c r="A4" s="4" t="s">
        <v>116</v>
      </c>
      <c r="C4" s="6" t="n">
        <v>14529334</v>
      </c>
    </row>
    <row r="5" spans="1:6">
      <c r="A5" s="4" t="s">
        <v>117</v>
      </c>
      <c r="B5" s="6" t="n">
        <v>-653746</v>
      </c>
      <c r="C5" s="6" t="n">
        <v>14529</v>
      </c>
      <c r="D5" s="6" t="n">
        <v>639217</v>
      </c>
    </row>
    <row r="6" spans="1:6">
      <c r="A6" s="4" t="s">
        <v>118</v>
      </c>
      <c r="C6" s="5" t="n">
        <v>114833</v>
      </c>
    </row>
    <row r="7" spans="1:6">
      <c r="A7" s="4" t="s">
        <v>119</v>
      </c>
      <c r="C7" s="6" t="n">
        <v>115</v>
      </c>
      <c r="D7" s="5" t="n">
        <v>35598</v>
      </c>
      <c r="F7" s="5" t="n">
        <v>35713</v>
      </c>
    </row>
    <row r="8" spans="1:6">
      <c r="A8" s="4" t="s">
        <v>120</v>
      </c>
      <c r="E8" s="5" t="n">
        <v>-217457</v>
      </c>
      <c r="F8" s="5" t="n">
        <v>-217457</v>
      </c>
    </row>
    <row r="9" spans="1:6">
      <c r="A9" s="4" t="s">
        <v>121</v>
      </c>
      <c r="C9" s="5" t="n">
        <v>14644167</v>
      </c>
    </row>
    <row r="10" spans="1:6">
      <c r="A10" s="4" t="s">
        <v>122</v>
      </c>
      <c r="C10" s="6" t="n">
        <v>14644</v>
      </c>
      <c r="D10" s="5" t="n">
        <v>674815</v>
      </c>
      <c r="E10" s="5" t="n">
        <v>-491040</v>
      </c>
      <c r="F10" s="5" t="n">
        <v>198419</v>
      </c>
    </row>
    <row r="11" spans="1:6">
      <c r="A11" s="4" t="s">
        <v>120</v>
      </c>
      <c r="E11" s="5" t="n">
        <v>8100</v>
      </c>
      <c r="F11" s="5" t="n">
        <v>8100</v>
      </c>
    </row>
    <row r="12" spans="1:6">
      <c r="A12" s="4" t="s">
        <v>123</v>
      </c>
      <c r="D12" s="5" t="n">
        <v>5000</v>
      </c>
      <c r="F12" s="5" t="n">
        <v>5000</v>
      </c>
    </row>
    <row r="13" spans="1:6">
      <c r="A13" s="4" t="s">
        <v>124</v>
      </c>
      <c r="C13" s="5" t="n">
        <v>14644167</v>
      </c>
    </row>
    <row r="14" spans="1:6">
      <c r="A14" s="4" t="s">
        <v>125</v>
      </c>
      <c r="C14" s="6" t="n">
        <v>14644</v>
      </c>
      <c r="D14" s="6" t="n">
        <v>679815</v>
      </c>
      <c r="E14" s="6" t="n">
        <v>-482940</v>
      </c>
      <c r="F14" s="6" t="n">
        <v>211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22:47Z</dcterms:created>
  <dcterms:modified xmlns:dcterms="http://purl.org/dc/terms/" xmlns:xsi="http://www.w3.org/2001/XMLSchema-instance" xsi:type="dcterms:W3CDTF">2019-05-15T15:22:47Z</dcterms:modified>
</cp:coreProperties>
</file>